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9"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LFUN TAX EXEMPT INCOME FUND</t>
        </is>
      </c>
    </row>
    <row r="7">
      <c r="A7" s="4" t="inlineStr">
        <is>
          <t>Entity Central Index Key</t>
        </is>
      </c>
      <c r="B7" s="4" t="inlineStr">
        <is>
          <t>0000215740</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LFUN TAX EXEMPT INCOME FUND</t>
        </is>
      </c>
    </row>
    <row r="7">
      <c r="A7" s="4" t="inlineStr">
        <is>
          <t>Entity Central Index Key</t>
        </is>
      </c>
      <c r="B7" s="4" t="inlineStr">
        <is>
          <t>0000215740</t>
        </is>
      </c>
    </row>
    <row r="8">
      <c r="A8" s="4" t="inlineStr">
        <is>
          <t>Entity Investment Company Type</t>
        </is>
      </c>
      <c r="B8" s="4" t="inlineStr">
        <is>
          <t>N-1A</t>
        </is>
      </c>
    </row>
    <row r="9">
      <c r="A9" s="4" t="inlineStr">
        <is>
          <t>Document Period End Date</t>
        </is>
      </c>
      <c r="B9" s="4" t="inlineStr">
        <is>
          <t>Dec. 31,  2024</t>
        </is>
      </c>
    </row>
    <row r="10">
      <c r="A10" s="4" t="inlineStr">
        <is>
          <t>C000032332</t>
        </is>
      </c>
      <c r="B10" s="4" t="inlineStr">
        <is>
          <t xml:space="preserve"> </t>
        </is>
      </c>
    </row>
    <row r="11">
      <c r="A11" s="3" t="inlineStr">
        <is>
          <t>Shareholder Report [Line Items]</t>
        </is>
      </c>
      <c r="B11" s="4" t="inlineStr">
        <is>
          <t xml:space="preserve"> </t>
        </is>
      </c>
    </row>
    <row r="12">
      <c r="A12" s="4" t="inlineStr">
        <is>
          <t>Fund Name</t>
        </is>
      </c>
      <c r="B12" s="4" t="inlineStr">
        <is>
          <t>Elfun Tax-Exempt Income Fund</t>
        </is>
      </c>
    </row>
    <row r="13">
      <c r="A13" s="4" t="inlineStr">
        <is>
          <t>Trading Symbol</t>
        </is>
      </c>
      <c r="B13" s="4" t="inlineStr">
        <is>
          <t>ELFTX</t>
        </is>
      </c>
    </row>
    <row r="14">
      <c r="A14" s="4" t="inlineStr">
        <is>
          <t>Annual or Semi-Annual Statement [Text Block]</t>
        </is>
      </c>
      <c r="B14" s="4" t="inlineStr">
        <is>
          <t>This annual shareholder report contains important information about the Elfun Tax-Exempt Income Fund (the "Fund") for the period of January 1, 2024 to December 31, 2024.</t>
        </is>
      </c>
    </row>
    <row r="15">
      <c r="A15" s="4" t="inlineStr">
        <is>
          <t>Shareholder Report Annual or Semi-Annual</t>
        </is>
      </c>
      <c r="B15" s="4" t="inlineStr">
        <is>
          <t>Annual Shareholder Report</t>
        </is>
      </c>
    </row>
    <row r="16">
      <c r="A16" s="4" t="inlineStr">
        <is>
          <t>Additional Information [Text Block]</t>
        </is>
      </c>
      <c r="B16" s="4" t="inlineStr">
        <is>
          <t>You can find additional information about the Fund, including the Prospectus, Statement of Additional Information, financial statements and other information at www.ssga.com/us/en/individual/fund-finder?tab=documents&amp;type=mf</t>
        </is>
      </c>
    </row>
    <row r="17">
      <c r="A17" s="4" t="inlineStr">
        <is>
          <t>Additional Information Phone Number</t>
        </is>
      </c>
      <c r="B17" s="4" t="inlineStr">
        <is>
          <t>1-800-242-0134</t>
        </is>
      </c>
    </row>
    <row r="18">
      <c r="A18" s="4" t="inlineStr">
        <is>
          <t>Additional Information Website</t>
        </is>
      </c>
      <c r="B18" s="4" t="inlineStr">
        <is>
          <t>&amp;lt;span style="box-sizing: border-box; color: rgb(0, 0, 0); display: inline; flex-wrap: nowrap; font-size: 12px; font-weight: 400; grid-area: auto; line-height: 14.4px; margin: 0px; overflow: visible; text-align: left;"&gt;www.ssga.com/us/en/individual/fund-finder?tab=documents&amp;amp;type=mf&amp;lt;/span&gt;</t>
        </is>
      </c>
    </row>
    <row r="19">
      <c r="A19" s="4" t="inlineStr">
        <is>
          <t>Expenses [Text Block]</t>
        </is>
      </c>
      <c r="B19" s="4" t="inlineStr">
        <is>
          <t>What were the Fund costs for the last year (based on a hypothetical $10,000 Investment)
Fund Name Costs of a $10,000 investment Costs paid as a percentage of a $10,000 investment
Elfun Tax-Exempt Income Fund $21 0.21%</t>
        </is>
      </c>
    </row>
    <row r="20">
      <c r="A20" s="4" t="inlineStr">
        <is>
          <t>Expenses Paid, Amount</t>
        </is>
      </c>
      <c r="B20" s="5" t="n">
        <v>21</v>
      </c>
    </row>
    <row r="21">
      <c r="A21" s="4" t="inlineStr">
        <is>
          <t>Expense Ratio, Percent</t>
        </is>
      </c>
      <c r="B21" s="6" t="n">
        <v>0.0021</v>
      </c>
    </row>
    <row r="22">
      <c r="A22" s="4" t="inlineStr">
        <is>
          <t>Factors Affecting Performance [Text Block]</t>
        </is>
      </c>
      <c r="B22" s="4" t="inlineStr">
        <is>
          <t>How did the Fund perform last year and what affected its performance? For the 12-months ended 12/31/24, the total return for the Fund was 1.18%, vs. the Index's return of 1.05%. The fund ended the year with a book yield of 3.91%. The 12-month distribution yield was 3.98%. The past year was one of persistence and adaptation for economies and markets worldwide presenting both challenges and opportunities as we adjusted to a new growth and policy regime. Central banks focused on fine tuning monetary policy amidst growth concerns and inflation pressures, geopolitical instability and US politics, resulting in bouts of volatility. While the year was all about the USA Federal Reserve (the "Fed") and the elections, next year may also see increased volatility with potential policy shifts from the new administration and the Fed working with somewhat higher inflation than its target. We believe the Fund is well positioned for the current market conditions.</t>
        </is>
      </c>
    </row>
    <row r="23">
      <c r="A23" s="4" t="inlineStr">
        <is>
          <t>Performance Past Does Not Indicate Future [Text]</t>
        </is>
      </c>
      <c r="B23" s="4" t="inlineStr">
        <is>
          <t xml:space="preserve">The Fund’s past performance is not necessarily an indication of how the Fund will perform in the future. The returns do not reflect the deduction of taxes that a shareholder would pay on Fund distributions or on the redemption or sale of Fund shares. </t>
        </is>
      </c>
    </row>
    <row r="24">
      <c r="A24" s="4" t="inlineStr">
        <is>
          <t>Line Graph [Table Text Block]</t>
        </is>
      </c>
      <c r="B24" s="4" t="inlineStr">
        <is>
          <t>ELFTX Bloomberg Municipal Bond Index Bloomberg US Aggregate Bond Index
12/31/14 $10,000 $10,000 $10,000
01/31/15 $10,200 $10,177 $10,210
02/28/15 $10,055 $10,072 $10,114
03/31/15 $10,096 $10,101 $10,161
04/30/15 $10,018 $10,048 $10,124
05/31/15 $10,001 $10,021 $10,100
06/30/15 $9,991 $10,012 $9,990
07/31/15 $10,067 $10,084 $10,059
08/31/15 $10,091 $10,104 $10,045
09/30/15 $10,158 $10,177 $10,113
10/31/15 $10,191 $10,217 $10,114
11/30/15 $10,243 $10,258 $10,088
12/31/15 $10,321 $10,330 $10,055
01/31/16 $10,441 $10,453 $10,193
02/29/16 $10,440 $10,470 $10,266
03/31/16 $10,483 $10,503 $10,360
04/30/16 $10,551 $10,580 $10,400
05/31/16 $10,585 $10,609 $10,402
06/30/16 $10,768 $10,778 $10,589
07/31/16 $10,776 $10,784 $10,656
08/31/16 $10,784 $10,799 $10,644
09/30/16 $10,728 $10,745 $10,638
10/31/16 $10,628 $10,632 $10,556
11/30/16 $10,276 $10,236 $10,307
12/31/16 $10,364 $10,356 $10,321
01/31/17 $10,416 $10,424 $10,341
02/28/17 $10,486 $10,496 $10,411
03/31/17 $10,494 $10,519 $10,405
04/30/17 $10,557 $10,596 $10,486
05/31/17 $10,693 $10,764 $10,566
06/30/17 $10,664 $10,725 $10,556
07/31/17 $10,746 $10,812 $10,601
08/31/17 $10,819 $10,894 $10,696
09/30/17 $10,781 $10,839 $10,645
10/31/17 $10,808 $10,865 $10,652
11/30/17 $10,759 $10,807 $10,638
12/31/17 $10,852 $10,920 $10,687
01/31/18 $10,757 $10,791 $10,564
02/28/18 $10,716 $10,759 $10,464
03/31/18 $10,753 $10,799 $10,531
04/30/18 $10,704 $10,760 $10,452
05/31/18 $10,817 $10,884 $10,527
06/30/18 $10,825 $10,893 $10,514
07/31/18 $10,852 $10,919 $10,516
08/31/18 $10,860 $10,947 $10,584
09/30/18 $10,800 $10,877 $10,516
10/31/18 $10,750 $10,810 $10,433
11/30/18 $10,844 $10,929 $10,495
12/31/18 $10,949 $11,060 $10,688
01/31/19 $11,015 $11,144 $10,801
02/28/19 $11,069 $11,203 $10,795
03/31/19 $11,244 $11,380 $11,002
04/30/19 $11,291 $11,423 $11,005
05/31/19 $11,450 $11,581 $11,201
06/30/19 $11,484 $11,623 $11,341
07/31/19 $11,570 $11,717 $11,366
08/31/19 $11,757 $11,902 $11,661
09/30/19 $11,672 $11,807 $11,599
10/31/19 $11,679 $11,828 $11,634
11/30/19 $11,704 $11,857 $11,628
12/31/19 $11,730 $11,893 $11,620
01/31/20 $11,919 $12,107 $11,843
02/29/20 $12,086 $12,263 $12,056
03/31/20 $11,662 $11,818 $11,985
04/30/20 $11,461 $11,670 $12,198
05/31/20 $11,826 $12,041 $12,255
06/30/20 $11,923 $12,140 $12,332
07/31/20 $12,114 $12,345 $12,517
08/31/20 $12,056 $12,287 $12,416
09/30/20 $12,049 $12,290 $12,409
10/31/20 $12,011 $12,253 $12,353
11/30/20 $12,213 $12,438 $12,475
12/31/20 $12,289 $12,513 $12,492
01/31/21 $12,354 $12,593 $12,402
02/28/21 $12,122 $12,393 $12,223
03/31/21 $12,209 $12,469 $12,071
04/30/21 $12,327 $12,574 $12,166
05/31/21 $12,382 $12,612 $12,206
06/30/21 $12,414 $12,646 $12,291
07/31/21 $12,509 $12,751 $12,429
08/31/21 $12,456 $12,704 $12,405
09/30/21 $12,370 $12,613 $12,298
10/31/21 $12,348 $12,576 $12,294
11/30/21 $12,456 $12,683 $12,331
12/31/21 $12,467 $12,703 $12,299
01/31/22 $12,152 $12,355 $12,034
02/28/22 $12,085 $12,311 $11,900
03/31/22 $11,746 $11,912 $11,569
04/30/22 $11,429 $11,583 $11,130
05/31/22 $11,562 $11,755 $11,202
06/30/22 $11,387 $11,562 $11,026
07/31/22 $11,643 $11,868 $11,296
08/31/22 $11,401 $11,608 $10,977
09/30/22 $11,035 $11,162 $10,502
10/31/22 $10,960 $11,069 $10,366
11/30/22 $11,422 $11,587 $10,748
12/31/22 $11,414 $11,620 $10,699
01/31/23 $11,688 $11,954 $11,028
02/28/23 $11,465 $11,684 $10,743
03/31/23 $11,685 $11,943 $11,016
04/30/23 $11,676 $11,916 $11,083
05/31/23 $11,599 $11,812 $10,962
06/30/23 $11,681 $11,931 $10,923
07/31/23 $11,707 $11,978 $10,915
08/31/23 $11,572 $11,805 $10,846
09/30/23 $11,250 $11,459 $10,570
10/31/23 $11,103 $11,362 $10,403
11/30/23 $11,758 $12,083 $10,874
12/31/23 $12,020 $12,364 $11,291
01/31/24 $12,001 $12,301 $11,260
02/29/24 $12,003 $12,317 $11,100
03/31/24 $11,984 $12,316 $11,203
04/30/24 $11,858 $12,164 $10,920
05/31/24 $11,826 $12,128 $11,105
06/30/24 $11,996 $12,314 $11,210
07/31/24 $12,096 $12,426 $11,472
08/31/24 $12,160 $12,524 $11,637
09/30/24 $12,284 $12,648 $11,793
10/31/24 $12,119 $12,463 $11,500
11/30/24 $12,328 $12,679 $11,622
12/31/24 $12,162 $12,494 $11,432</t>
        </is>
      </c>
    </row>
    <row r="25">
      <c r="A25" s="4" t="inlineStr">
        <is>
          <t>Average Annual Return [Table Text Block]</t>
        </is>
      </c>
      <c r="B25" s="4" t="inlineStr">
        <is>
          <t>Name 1 Year 5 Years 10 Years
ELFTX 1.18% 0.73% 1.98%
Bloomberg Municipal Bond Index 1.05% 0.99% 2.25%
Bloomberg US Aggregate Bond Index 1.25% (0.33%) 1.35%</t>
        </is>
      </c>
    </row>
    <row r="26">
      <c r="A26" s="4" t="inlineStr">
        <is>
          <t>Updated Performance Information Location [Text Block]</t>
        </is>
      </c>
      <c r="B26" s="4" t="inlineStr">
        <is>
          <t xml:space="preserve"> Updated performance information is available by calling 1-800-242-0134 www.ssga.com</t>
        </is>
      </c>
    </row>
    <row r="27">
      <c r="A27" s="4" t="inlineStr">
        <is>
          <t>AssetsNet</t>
        </is>
      </c>
      <c r="B27" s="5" t="n">
        <v>899092126</v>
      </c>
    </row>
    <row r="28">
      <c r="A28" s="4" t="inlineStr">
        <is>
          <t>Holdings Count | Holding</t>
        </is>
      </c>
      <c r="B28" s="7" t="n">
        <v>498</v>
      </c>
    </row>
    <row r="29">
      <c r="A29" s="4" t="inlineStr">
        <is>
          <t>Advisory Fees Paid, Amount</t>
        </is>
      </c>
      <c r="B29" s="5" t="n">
        <v>1542341</v>
      </c>
    </row>
    <row r="30">
      <c r="A30" s="4" t="inlineStr">
        <is>
          <t>InvestmentCompanyPortfolioTurnover</t>
        </is>
      </c>
      <c r="B30" s="8" t="n">
        <v>0.4</v>
      </c>
    </row>
    <row r="31">
      <c r="A31" s="4" t="inlineStr">
        <is>
          <t>Additional Fund Statistics [Text Block]</t>
        </is>
      </c>
      <c r="B31" s="4" t="inlineStr">
        <is>
          <t xml:space="preserve">Key Fund Statistics as of 12/31/2024 Total Net Assets $899,092,126 Number of Portfolio Holdings 498 Portfolio Turnover Rate 40% Total Advisory Fees Paid $1,542,341 </t>
        </is>
      </c>
    </row>
    <row r="32">
      <c r="A32" s="4" t="inlineStr">
        <is>
          <t>Holdings [Text Block]</t>
        </is>
      </c>
      <c r="B32" s="4" t="inlineStr">
        <is>
          <t>Top Ten Holdings
Holdings %
City of Philadelphia Water &amp; Wastewater Revenue, PA, 5.00%, due 10/01/43 1.2%
City of Los Angeles Wastewater System Revenue, CA, 5.00%, due 06/01/48 1.2%
New Jersey Educational Facilities Authority, NJ, 5.50%, due 09/01/33 0.9%
Chicago O'Hare International Airport, IL, 5.25%, due 01/01/42 0.9%
Pennsylvania Turnpike Commission Oil Franchise Tax Revenue, PA, 5.25%, due 12/01/44 0.9%
Kentucky State Property &amp; Building Commission, KY, 5.00%, due 04/01/37 0.9%
City of Tampa Water &amp; Wastewater System Revenue, FL, 5.25%, due 10/01/57 0.8%
County of Baltimore, MD, 5.00%, due 03/01/45 0.7%
Chicago O'Hare International Airport, IL, 5.00%, due 01/01/48 0.7%
Hudson Yards Infrastructure Corp., NY, 4.00%, due 02/15/47 0.6% Top Ten States
State %
New York 10.0%
Florida 7.1%
Texas 7.1%
Illinois 6.7%
Pennsylvania 6.2%
New Jersey 5.5%
Washington 4.9%
Massachusetts 4.8%
District of Columbia 4.3%
Virginia 4.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R13"/>
  <sheetViews>
    <sheetView workbookViewId="0">
      <selection activeCell="A1" sqref="A1"/>
    </sheetView>
  </sheetViews>
  <sheetFormatPr baseColWidth="8" defaultRowHeight="15"/>
  <cols>
    <col width="51" customWidth="1" min="1" max="1"/>
    <col width="3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3"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3"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 width="14" customWidth="1" min="55" max="55"/>
    <col width="14" customWidth="1" min="56" max="56"/>
    <col width="13"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4" customWidth="1" min="65" max="65"/>
    <col width="14" customWidth="1" min="66" max="66"/>
    <col width="14" customWidth="1" min="67" max="67"/>
    <col width="14" customWidth="1" min="68" max="68"/>
    <col width="13" customWidth="1" min="69" max="69"/>
    <col width="14" customWidth="1" min="70" max="70"/>
    <col width="14" customWidth="1" min="71" max="71"/>
    <col width="14" customWidth="1" min="72" max="72"/>
    <col width="14" customWidth="1" min="73" max="73"/>
    <col width="14" customWidth="1" min="74" max="74"/>
    <col width="14" customWidth="1" min="75" max="75"/>
    <col width="14" customWidth="1" min="76" max="76"/>
    <col width="14" customWidth="1" min="77" max="77"/>
    <col width="14" customWidth="1" min="78" max="78"/>
    <col width="14" customWidth="1" min="79" max="79"/>
    <col width="14" customWidth="1" min="80" max="80"/>
    <col width="13" customWidth="1" min="81" max="81"/>
    <col width="14" customWidth="1" min="82" max="82"/>
    <col width="14" customWidth="1" min="83" max="83"/>
    <col width="14" customWidth="1" min="84" max="84"/>
    <col width="14" customWidth="1" min="85" max="85"/>
    <col width="14" customWidth="1" min="86" max="86"/>
    <col width="14" customWidth="1" min="87" max="87"/>
    <col width="14" customWidth="1" min="88" max="88"/>
    <col width="14" customWidth="1" min="89" max="89"/>
    <col width="14" customWidth="1" min="90" max="90"/>
    <col width="14" customWidth="1" min="91" max="91"/>
    <col width="14" customWidth="1" min="92" max="92"/>
    <col width="13" customWidth="1" min="93" max="93"/>
    <col width="14" customWidth="1" min="94" max="94"/>
    <col width="14" customWidth="1" min="95" max="95"/>
    <col width="14" customWidth="1" min="96" max="96"/>
    <col width="14" customWidth="1" min="97" max="97"/>
    <col width="14" customWidth="1" min="98" max="98"/>
    <col width="14" customWidth="1" min="99" max="99"/>
    <col width="14" customWidth="1" min="100" max="100"/>
    <col width="14" customWidth="1" min="101" max="101"/>
    <col width="14" customWidth="1" min="102" max="102"/>
    <col width="14" customWidth="1" min="103" max="103"/>
    <col width="14" customWidth="1" min="104" max="104"/>
    <col width="13" customWidth="1" min="105" max="105"/>
    <col width="14" customWidth="1" min="106" max="106"/>
    <col width="14" customWidth="1" min="107" max="107"/>
    <col width="14" customWidth="1" min="108" max="108"/>
    <col width="14" customWidth="1" min="109" max="109"/>
    <col width="14" customWidth="1" min="110" max="110"/>
    <col width="14" customWidth="1" min="111" max="111"/>
    <col width="14" customWidth="1" min="112" max="112"/>
    <col width="14" customWidth="1" min="113" max="113"/>
    <col width="14" customWidth="1" min="114" max="114"/>
    <col width="14" customWidth="1" min="115" max="115"/>
    <col width="14" customWidth="1" min="116" max="116"/>
    <col width="13" customWidth="1" min="117" max="117"/>
    <col width="14" customWidth="1" min="118" max="118"/>
    <col width="14" customWidth="1" min="119" max="119"/>
    <col width="14" customWidth="1" min="120" max="120"/>
    <col width="14" customWidth="1" min="121" max="121"/>
    <col width="14" customWidth="1" min="122" max="122"/>
  </cols>
  <sheetData>
    <row r="1">
      <c r="A1" s="1" t="inlineStr">
        <is>
          <t>Shareholder Report, Line Graph (Details) - USD ($)</t>
        </is>
      </c>
      <c r="B1" s="2" t="inlineStr">
        <is>
          <t>12 Months Ended</t>
        </is>
      </c>
    </row>
    <row r="2">
      <c r="B2" s="2" t="inlineStr">
        <is>
          <t>Dec. 31, 2024</t>
        </is>
      </c>
      <c r="C2" s="2" t="inlineStr">
        <is>
          <t>Nov. 30, 2024</t>
        </is>
      </c>
      <c r="D2" s="2" t="inlineStr">
        <is>
          <t>Oct. 31, 2024</t>
        </is>
      </c>
      <c r="E2" s="2" t="inlineStr">
        <is>
          <t>Sep. 30, 2024</t>
        </is>
      </c>
      <c r="F2" s="2" t="inlineStr">
        <is>
          <t>Aug. 31, 2024</t>
        </is>
      </c>
      <c r="G2" s="2" t="inlineStr">
        <is>
          <t>Jul. 31, 2024</t>
        </is>
      </c>
      <c r="H2" s="2" t="inlineStr">
        <is>
          <t>Jun. 30, 2024</t>
        </is>
      </c>
      <c r="I2" s="2" t="inlineStr">
        <is>
          <t>May 31, 2024</t>
        </is>
      </c>
      <c r="J2" s="2" t="inlineStr">
        <is>
          <t>Apr. 30, 2024</t>
        </is>
      </c>
      <c r="K2" s="2" t="inlineStr">
        <is>
          <t>Mar. 31, 2024</t>
        </is>
      </c>
      <c r="L2" s="2" t="inlineStr">
        <is>
          <t>Feb. 29, 2024</t>
        </is>
      </c>
      <c r="M2" s="2" t="inlineStr">
        <is>
          <t>Jan. 31, 2024</t>
        </is>
      </c>
      <c r="N2" s="2" t="inlineStr">
        <is>
          <t>Dec. 31, 2023</t>
        </is>
      </c>
      <c r="O2" s="2" t="inlineStr">
        <is>
          <t>Nov. 30, 2023</t>
        </is>
      </c>
      <c r="P2" s="2" t="inlineStr">
        <is>
          <t>Oct. 31, 2023</t>
        </is>
      </c>
      <c r="Q2" s="2" t="inlineStr">
        <is>
          <t>Sep. 30, 2023</t>
        </is>
      </c>
      <c r="R2" s="2" t="inlineStr">
        <is>
          <t>Aug. 31, 2023</t>
        </is>
      </c>
      <c r="S2" s="2" t="inlineStr">
        <is>
          <t>Jul. 31, 2023</t>
        </is>
      </c>
      <c r="T2" s="2" t="inlineStr">
        <is>
          <t>Jun. 30, 2023</t>
        </is>
      </c>
      <c r="U2" s="2" t="inlineStr">
        <is>
          <t>May 31, 2023</t>
        </is>
      </c>
      <c r="V2" s="2" t="inlineStr">
        <is>
          <t>Apr. 30, 2023</t>
        </is>
      </c>
      <c r="W2" s="2" t="inlineStr">
        <is>
          <t>Mar. 31, 2023</t>
        </is>
      </c>
      <c r="X2" s="2" t="inlineStr">
        <is>
          <t>Feb. 28, 2023</t>
        </is>
      </c>
      <c r="Y2" s="2" t="inlineStr">
        <is>
          <t>Jan. 31, 2023</t>
        </is>
      </c>
      <c r="Z2" s="2" t="inlineStr">
        <is>
          <t>Dec. 31, 2022</t>
        </is>
      </c>
      <c r="AA2" s="2" t="inlineStr">
        <is>
          <t>Nov. 30, 2022</t>
        </is>
      </c>
      <c r="AB2" s="2" t="inlineStr">
        <is>
          <t>Oct. 31, 2022</t>
        </is>
      </c>
      <c r="AC2" s="2" t="inlineStr">
        <is>
          <t>Sep. 30, 2022</t>
        </is>
      </c>
      <c r="AD2" s="2" t="inlineStr">
        <is>
          <t>Aug. 31, 2022</t>
        </is>
      </c>
      <c r="AE2" s="2" t="inlineStr">
        <is>
          <t>Jul. 31, 2022</t>
        </is>
      </c>
      <c r="AF2" s="2" t="inlineStr">
        <is>
          <t>Jun. 30, 2022</t>
        </is>
      </c>
      <c r="AG2" s="2" t="inlineStr">
        <is>
          <t>May 31, 2022</t>
        </is>
      </c>
      <c r="AH2" s="2" t="inlineStr">
        <is>
          <t>Apr. 30, 2022</t>
        </is>
      </c>
      <c r="AI2" s="2" t="inlineStr">
        <is>
          <t>Mar. 31, 2022</t>
        </is>
      </c>
      <c r="AJ2" s="2" t="inlineStr">
        <is>
          <t>Feb. 28, 2022</t>
        </is>
      </c>
      <c r="AK2" s="2" t="inlineStr">
        <is>
          <t>Jan. 31, 2022</t>
        </is>
      </c>
      <c r="AL2" s="2" t="inlineStr">
        <is>
          <t>Dec. 31, 2021</t>
        </is>
      </c>
      <c r="AM2" s="2" t="inlineStr">
        <is>
          <t>Nov. 30, 2021</t>
        </is>
      </c>
      <c r="AN2" s="2" t="inlineStr">
        <is>
          <t>Oct. 31, 2021</t>
        </is>
      </c>
      <c r="AO2" s="2" t="inlineStr">
        <is>
          <t>Sep. 30, 2021</t>
        </is>
      </c>
      <c r="AP2" s="2" t="inlineStr">
        <is>
          <t>Aug. 31, 2021</t>
        </is>
      </c>
      <c r="AQ2" s="2" t="inlineStr">
        <is>
          <t>Jul. 31, 2021</t>
        </is>
      </c>
      <c r="AR2" s="2" t="inlineStr">
        <is>
          <t>Jun. 30, 2021</t>
        </is>
      </c>
      <c r="AS2" s="2" t="inlineStr">
        <is>
          <t>May 31, 2021</t>
        </is>
      </c>
      <c r="AT2" s="2" t="inlineStr">
        <is>
          <t>Apr. 30, 2021</t>
        </is>
      </c>
      <c r="AU2" s="2" t="inlineStr">
        <is>
          <t>Mar. 31, 2021</t>
        </is>
      </c>
      <c r="AV2" s="2" t="inlineStr">
        <is>
          <t>Feb. 28, 2021</t>
        </is>
      </c>
      <c r="AW2" s="2" t="inlineStr">
        <is>
          <t>Jan. 31, 2021</t>
        </is>
      </c>
      <c r="AX2" s="2" t="inlineStr">
        <is>
          <t>Dec. 31, 2020</t>
        </is>
      </c>
      <c r="AY2" s="2" t="inlineStr">
        <is>
          <t>Nov. 30, 2020</t>
        </is>
      </c>
      <c r="AZ2" s="2" t="inlineStr">
        <is>
          <t>Oct. 31, 2020</t>
        </is>
      </c>
      <c r="BA2" s="2" t="inlineStr">
        <is>
          <t>Sep. 30, 2020</t>
        </is>
      </c>
      <c r="BB2" s="2" t="inlineStr">
        <is>
          <t>Aug. 31, 2020</t>
        </is>
      </c>
      <c r="BC2" s="2" t="inlineStr">
        <is>
          <t>Jul. 31, 2020</t>
        </is>
      </c>
      <c r="BD2" s="2" t="inlineStr">
        <is>
          <t>Jun. 30, 2020</t>
        </is>
      </c>
      <c r="BE2" s="2" t="inlineStr">
        <is>
          <t>May 31, 2020</t>
        </is>
      </c>
      <c r="BF2" s="2" t="inlineStr">
        <is>
          <t>Apr. 30, 2020</t>
        </is>
      </c>
      <c r="BG2" s="2" t="inlineStr">
        <is>
          <t>Mar. 31, 2020</t>
        </is>
      </c>
      <c r="BH2" s="2" t="inlineStr">
        <is>
          <t>Feb. 29, 2020</t>
        </is>
      </c>
      <c r="BI2" s="2" t="inlineStr">
        <is>
          <t>Jan. 31, 2020</t>
        </is>
      </c>
      <c r="BJ2" s="2" t="inlineStr">
        <is>
          <t>Dec. 31, 2019</t>
        </is>
      </c>
      <c r="BK2" s="2" t="inlineStr">
        <is>
          <t>Nov. 30, 2019</t>
        </is>
      </c>
      <c r="BL2" s="2" t="inlineStr">
        <is>
          <t>Oct. 31, 2019</t>
        </is>
      </c>
      <c r="BM2" s="2" t="inlineStr">
        <is>
          <t>Sep. 30, 2019</t>
        </is>
      </c>
      <c r="BN2" s="2" t="inlineStr">
        <is>
          <t>Aug. 31, 2019</t>
        </is>
      </c>
      <c r="BO2" s="2" t="inlineStr">
        <is>
          <t>Jul. 31, 2019</t>
        </is>
      </c>
      <c r="BP2" s="2" t="inlineStr">
        <is>
          <t>Jun. 30, 2019</t>
        </is>
      </c>
      <c r="BQ2" s="2" t="inlineStr">
        <is>
          <t>May 31, 2019</t>
        </is>
      </c>
      <c r="BR2" s="2" t="inlineStr">
        <is>
          <t>Apr. 30, 2019</t>
        </is>
      </c>
      <c r="BS2" s="2" t="inlineStr">
        <is>
          <t>Mar. 31, 2019</t>
        </is>
      </c>
      <c r="BT2" s="2" t="inlineStr">
        <is>
          <t>Feb. 28, 2019</t>
        </is>
      </c>
      <c r="BU2" s="2" t="inlineStr">
        <is>
          <t>Jan. 31, 2019</t>
        </is>
      </c>
      <c r="BV2" s="2" t="inlineStr">
        <is>
          <t>Dec. 31, 2018</t>
        </is>
      </c>
      <c r="BW2" s="2" t="inlineStr">
        <is>
          <t>Nov. 30, 2018</t>
        </is>
      </c>
      <c r="BX2" s="2" t="inlineStr">
        <is>
          <t>Oct. 31, 2018</t>
        </is>
      </c>
      <c r="BY2" s="2" t="inlineStr">
        <is>
          <t>Sep. 30, 2018</t>
        </is>
      </c>
      <c r="BZ2" s="2" t="inlineStr">
        <is>
          <t>Aug. 31, 2018</t>
        </is>
      </c>
      <c r="CA2" s="2" t="inlineStr">
        <is>
          <t>Jul. 31, 2018</t>
        </is>
      </c>
      <c r="CB2" s="2" t="inlineStr">
        <is>
          <t>Jun. 30, 2018</t>
        </is>
      </c>
      <c r="CC2" s="2" t="inlineStr">
        <is>
          <t>May 31, 2018</t>
        </is>
      </c>
      <c r="CD2" s="2" t="inlineStr">
        <is>
          <t>Apr. 30, 2018</t>
        </is>
      </c>
      <c r="CE2" s="2" t="inlineStr">
        <is>
          <t>Mar. 31, 2018</t>
        </is>
      </c>
      <c r="CF2" s="2" t="inlineStr">
        <is>
          <t>Feb. 28, 2018</t>
        </is>
      </c>
      <c r="CG2" s="2" t="inlineStr">
        <is>
          <t>Jan. 31, 2018</t>
        </is>
      </c>
      <c r="CH2" s="2" t="inlineStr">
        <is>
          <t>Dec. 31, 2017</t>
        </is>
      </c>
      <c r="CI2" s="2" t="inlineStr">
        <is>
          <t>Nov. 30, 2017</t>
        </is>
      </c>
      <c r="CJ2" s="2" t="inlineStr">
        <is>
          <t>Oct. 31, 2017</t>
        </is>
      </c>
      <c r="CK2" s="2" t="inlineStr">
        <is>
          <t>Sep. 30, 2017</t>
        </is>
      </c>
      <c r="CL2" s="2" t="inlineStr">
        <is>
          <t>Aug. 31, 2017</t>
        </is>
      </c>
      <c r="CM2" s="2" t="inlineStr">
        <is>
          <t>Jul. 31, 2017</t>
        </is>
      </c>
      <c r="CN2" s="2" t="inlineStr">
        <is>
          <t>Jun. 30, 2017</t>
        </is>
      </c>
      <c r="CO2" s="2" t="inlineStr">
        <is>
          <t>May 31, 2017</t>
        </is>
      </c>
      <c r="CP2" s="2" t="inlineStr">
        <is>
          <t>Apr. 30, 2017</t>
        </is>
      </c>
      <c r="CQ2" s="2" t="inlineStr">
        <is>
          <t>Mar. 31, 2017</t>
        </is>
      </c>
      <c r="CR2" s="2" t="inlineStr">
        <is>
          <t>Feb. 28, 2017</t>
        </is>
      </c>
      <c r="CS2" s="2" t="inlineStr">
        <is>
          <t>Jan. 31, 2017</t>
        </is>
      </c>
      <c r="CT2" s="2" t="inlineStr">
        <is>
          <t>Dec. 31, 2016</t>
        </is>
      </c>
      <c r="CU2" s="2" t="inlineStr">
        <is>
          <t>Nov. 30, 2016</t>
        </is>
      </c>
      <c r="CV2" s="2" t="inlineStr">
        <is>
          <t>Oct. 31, 2016</t>
        </is>
      </c>
      <c r="CW2" s="2" t="inlineStr">
        <is>
          <t>Sep. 30, 2016</t>
        </is>
      </c>
      <c r="CX2" s="2" t="inlineStr">
        <is>
          <t>Aug. 31, 2016</t>
        </is>
      </c>
      <c r="CY2" s="2" t="inlineStr">
        <is>
          <t>Jul. 31, 2016</t>
        </is>
      </c>
      <c r="CZ2" s="2" t="inlineStr">
        <is>
          <t>Jun. 30, 2016</t>
        </is>
      </c>
      <c r="DA2" s="2" t="inlineStr">
        <is>
          <t>May 31, 2016</t>
        </is>
      </c>
      <c r="DB2" s="2" t="inlineStr">
        <is>
          <t>Apr. 30, 2016</t>
        </is>
      </c>
      <c r="DC2" s="2" t="inlineStr">
        <is>
          <t>Mar. 31, 2016</t>
        </is>
      </c>
      <c r="DD2" s="2" t="inlineStr">
        <is>
          <t>Feb. 29, 2016</t>
        </is>
      </c>
      <c r="DE2" s="2" t="inlineStr">
        <is>
          <t>Jan. 31, 2016</t>
        </is>
      </c>
      <c r="DF2" s="2" t="inlineStr">
        <is>
          <t>Dec. 31, 2015</t>
        </is>
      </c>
      <c r="DG2" s="2" t="inlineStr">
        <is>
          <t>Nov. 30, 2015</t>
        </is>
      </c>
      <c r="DH2" s="2" t="inlineStr">
        <is>
          <t>Oct. 31, 2015</t>
        </is>
      </c>
      <c r="DI2" s="2" t="inlineStr">
        <is>
          <t>Sep. 30, 2015</t>
        </is>
      </c>
      <c r="DJ2" s="2" t="inlineStr">
        <is>
          <t>Aug. 31, 2015</t>
        </is>
      </c>
      <c r="DK2" s="2" t="inlineStr">
        <is>
          <t>Jul. 31, 2015</t>
        </is>
      </c>
      <c r="DL2" s="2" t="inlineStr">
        <is>
          <t>Jun. 30, 2015</t>
        </is>
      </c>
      <c r="DM2" s="2" t="inlineStr">
        <is>
          <t>May 31, 2015</t>
        </is>
      </c>
      <c r="DN2" s="2" t="inlineStr">
        <is>
          <t>Apr. 30, 2015</t>
        </is>
      </c>
      <c r="DO2" s="2" t="inlineStr">
        <is>
          <t>Mar. 31, 2015</t>
        </is>
      </c>
      <c r="DP2" s="2" t="inlineStr">
        <is>
          <t>Feb. 28, 2015</t>
        </is>
      </c>
      <c r="DQ2" s="2" t="inlineStr">
        <is>
          <t>Jan. 31, 2015</t>
        </is>
      </c>
      <c r="DR2" s="2" t="inlineStr">
        <is>
          <t>Dec. 31, 2014</t>
        </is>
      </c>
    </row>
    <row r="3">
      <c r="A3" s="4" t="inlineStr">
        <is>
          <t>C00003233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row>
    <row r="5">
      <c r="A5" s="4" t="inlineStr">
        <is>
          <t>Line Graph and Table Measure Name</t>
        </is>
      </c>
      <c r="B5" s="4" t="inlineStr">
        <is>
          <t>ELFTX</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row>
    <row r="6">
      <c r="A6" s="4" t="inlineStr">
        <is>
          <t>GE INDEX: BLOOMBERG MUNICIPAL BOND INDE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4" t="inlineStr">
        <is>
          <t xml:space="preserve"> </t>
        </is>
      </c>
      <c r="BL6" s="4" t="inlineStr">
        <is>
          <t xml:space="preserve"> </t>
        </is>
      </c>
      <c r="BM6" s="4" t="inlineStr">
        <is>
          <t xml:space="preserve"> </t>
        </is>
      </c>
      <c r="BN6" s="4" t="inlineStr">
        <is>
          <t xml:space="preserve"> </t>
        </is>
      </c>
      <c r="BO6" s="4" t="inlineStr">
        <is>
          <t xml:space="preserve"> </t>
        </is>
      </c>
      <c r="BP6" s="4" t="inlineStr">
        <is>
          <t xml:space="preserve"> </t>
        </is>
      </c>
      <c r="BQ6" s="4" t="inlineStr">
        <is>
          <t xml:space="preserve"> </t>
        </is>
      </c>
      <c r="BR6" s="4" t="inlineStr">
        <is>
          <t xml:space="preserve"> </t>
        </is>
      </c>
      <c r="BS6" s="4" t="inlineStr">
        <is>
          <t xml:space="preserve"> </t>
        </is>
      </c>
      <c r="BT6" s="4" t="inlineStr">
        <is>
          <t xml:space="preserve"> </t>
        </is>
      </c>
      <c r="BU6" s="4" t="inlineStr">
        <is>
          <t xml:space="preserve"> </t>
        </is>
      </c>
      <c r="BV6" s="4" t="inlineStr">
        <is>
          <t xml:space="preserve"> </t>
        </is>
      </c>
      <c r="BW6" s="4" t="inlineStr">
        <is>
          <t xml:space="preserve"> </t>
        </is>
      </c>
      <c r="BX6" s="4" t="inlineStr">
        <is>
          <t xml:space="preserve"> </t>
        </is>
      </c>
      <c r="BY6" s="4" t="inlineStr">
        <is>
          <t xml:space="preserve"> </t>
        </is>
      </c>
      <c r="BZ6" s="4" t="inlineStr">
        <is>
          <t xml:space="preserve"> </t>
        </is>
      </c>
      <c r="CA6" s="4" t="inlineStr">
        <is>
          <t xml:space="preserve"> </t>
        </is>
      </c>
      <c r="CB6" s="4" t="inlineStr">
        <is>
          <t xml:space="preserve"> </t>
        </is>
      </c>
      <c r="CC6" s="4" t="inlineStr">
        <is>
          <t xml:space="preserve"> </t>
        </is>
      </c>
      <c r="CD6" s="4" t="inlineStr">
        <is>
          <t xml:space="preserve"> </t>
        </is>
      </c>
      <c r="CE6" s="4" t="inlineStr">
        <is>
          <t xml:space="preserve"> </t>
        </is>
      </c>
      <c r="CF6" s="4" t="inlineStr">
        <is>
          <t xml:space="preserve"> </t>
        </is>
      </c>
      <c r="CG6" s="4" t="inlineStr">
        <is>
          <t xml:space="preserve"> </t>
        </is>
      </c>
      <c r="CH6" s="4" t="inlineStr">
        <is>
          <t xml:space="preserve"> </t>
        </is>
      </c>
      <c r="CI6" s="4" t="inlineStr">
        <is>
          <t xml:space="preserve"> </t>
        </is>
      </c>
      <c r="CJ6" s="4" t="inlineStr">
        <is>
          <t xml:space="preserve"> </t>
        </is>
      </c>
      <c r="CK6" s="4" t="inlineStr">
        <is>
          <t xml:space="preserve"> </t>
        </is>
      </c>
      <c r="CL6" s="4" t="inlineStr">
        <is>
          <t xml:space="preserve"> </t>
        </is>
      </c>
      <c r="CM6" s="4" t="inlineStr">
        <is>
          <t xml:space="preserve"> </t>
        </is>
      </c>
      <c r="CN6" s="4" t="inlineStr">
        <is>
          <t xml:space="preserve"> </t>
        </is>
      </c>
      <c r="CO6" s="4" t="inlineStr">
        <is>
          <t xml:space="preserve"> </t>
        </is>
      </c>
      <c r="CP6" s="4" t="inlineStr">
        <is>
          <t xml:space="preserve"> </t>
        </is>
      </c>
      <c r="CQ6" s="4" t="inlineStr">
        <is>
          <t xml:space="preserve"> </t>
        </is>
      </c>
      <c r="CR6" s="4" t="inlineStr">
        <is>
          <t xml:space="preserve"> </t>
        </is>
      </c>
      <c r="CS6" s="4" t="inlineStr">
        <is>
          <t xml:space="preserve"> </t>
        </is>
      </c>
      <c r="CT6" s="4" t="inlineStr">
        <is>
          <t xml:space="preserve"> </t>
        </is>
      </c>
      <c r="CU6" s="4" t="inlineStr">
        <is>
          <t xml:space="preserve"> </t>
        </is>
      </c>
      <c r="CV6" s="4" t="inlineStr">
        <is>
          <t xml:space="preserve"> </t>
        </is>
      </c>
      <c r="CW6" s="4" t="inlineStr">
        <is>
          <t xml:space="preserve"> </t>
        </is>
      </c>
      <c r="CX6" s="4" t="inlineStr">
        <is>
          <t xml:space="preserve"> </t>
        </is>
      </c>
      <c r="CY6" s="4" t="inlineStr">
        <is>
          <t xml:space="preserve"> </t>
        </is>
      </c>
      <c r="CZ6" s="4" t="inlineStr">
        <is>
          <t xml:space="preserve"> </t>
        </is>
      </c>
      <c r="DA6" s="4" t="inlineStr">
        <is>
          <t xml:space="preserve"> </t>
        </is>
      </c>
      <c r="DB6" s="4" t="inlineStr">
        <is>
          <t xml:space="preserve"> </t>
        </is>
      </c>
      <c r="DC6" s="4" t="inlineStr">
        <is>
          <t xml:space="preserve"> </t>
        </is>
      </c>
      <c r="DD6" s="4" t="inlineStr">
        <is>
          <t xml:space="preserve"> </t>
        </is>
      </c>
      <c r="DE6" s="4" t="inlineStr">
        <is>
          <t xml:space="preserve"> </t>
        </is>
      </c>
      <c r="DF6" s="4" t="inlineStr">
        <is>
          <t xml:space="preserve"> </t>
        </is>
      </c>
      <c r="DG6" s="4" t="inlineStr">
        <is>
          <t xml:space="preserve"> </t>
        </is>
      </c>
      <c r="DH6" s="4" t="inlineStr">
        <is>
          <t xml:space="preserve"> </t>
        </is>
      </c>
      <c r="DI6" s="4" t="inlineStr">
        <is>
          <t xml:space="preserve"> </t>
        </is>
      </c>
      <c r="DJ6" s="4" t="inlineStr">
        <is>
          <t xml:space="preserve"> </t>
        </is>
      </c>
      <c r="DK6" s="4" t="inlineStr">
        <is>
          <t xml:space="preserve"> </t>
        </is>
      </c>
      <c r="DL6" s="4" t="inlineStr">
        <is>
          <t xml:space="preserve"> </t>
        </is>
      </c>
      <c r="DM6" s="4" t="inlineStr">
        <is>
          <t xml:space="preserve"> </t>
        </is>
      </c>
      <c r="DN6" s="4" t="inlineStr">
        <is>
          <t xml:space="preserve"> </t>
        </is>
      </c>
      <c r="DO6" s="4" t="inlineStr">
        <is>
          <t xml:space="preserve"> </t>
        </is>
      </c>
      <c r="DP6" s="4" t="inlineStr">
        <is>
          <t xml:space="preserve"> </t>
        </is>
      </c>
      <c r="DQ6" s="4" t="inlineStr">
        <is>
          <t xml:space="preserve"> </t>
        </is>
      </c>
      <c r="DR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row>
    <row r="8">
      <c r="A8" s="4" t="inlineStr">
        <is>
          <t>Line Graph and Table Measure Name</t>
        </is>
      </c>
      <c r="B8" s="4" t="inlineStr">
        <is>
          <t>Bloomberg Municipal Bond Index</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row>
    <row r="9">
      <c r="A9" s="4" t="inlineStr">
        <is>
          <t>Account Value</t>
        </is>
      </c>
      <c r="B9" s="5" t="n">
        <v>12494</v>
      </c>
      <c r="C9" s="5" t="n">
        <v>12679</v>
      </c>
      <c r="D9" s="5" t="n">
        <v>12463</v>
      </c>
      <c r="E9" s="5" t="n">
        <v>12648</v>
      </c>
      <c r="F9" s="5" t="n">
        <v>12524</v>
      </c>
      <c r="G9" s="5" t="n">
        <v>12426</v>
      </c>
      <c r="H9" s="5" t="n">
        <v>12314</v>
      </c>
      <c r="I9" s="5" t="n">
        <v>12128</v>
      </c>
      <c r="J9" s="5" t="n">
        <v>12164</v>
      </c>
      <c r="K9" s="5" t="n">
        <v>12316</v>
      </c>
      <c r="L9" s="5" t="n">
        <v>12317</v>
      </c>
      <c r="M9" s="5" t="n">
        <v>12301</v>
      </c>
      <c r="N9" s="5" t="n">
        <v>12364</v>
      </c>
      <c r="O9" s="5" t="n">
        <v>12083</v>
      </c>
      <c r="P9" s="5" t="n">
        <v>11362</v>
      </c>
      <c r="Q9" s="5" t="n">
        <v>11459</v>
      </c>
      <c r="R9" s="5" t="n">
        <v>11805</v>
      </c>
      <c r="S9" s="5" t="n">
        <v>11978</v>
      </c>
      <c r="T9" s="5" t="n">
        <v>11931</v>
      </c>
      <c r="U9" s="5" t="n">
        <v>11812</v>
      </c>
      <c r="V9" s="5" t="n">
        <v>11916</v>
      </c>
      <c r="W9" s="5" t="n">
        <v>11943</v>
      </c>
      <c r="X9" s="5" t="n">
        <v>11684</v>
      </c>
      <c r="Y9" s="5" t="n">
        <v>11954</v>
      </c>
      <c r="Z9" s="5" t="n">
        <v>11620</v>
      </c>
      <c r="AA9" s="5" t="n">
        <v>11587</v>
      </c>
      <c r="AB9" s="5" t="n">
        <v>11069</v>
      </c>
      <c r="AC9" s="5" t="n">
        <v>11162</v>
      </c>
      <c r="AD9" s="5" t="n">
        <v>11608</v>
      </c>
      <c r="AE9" s="5" t="n">
        <v>11868</v>
      </c>
      <c r="AF9" s="5" t="n">
        <v>11562</v>
      </c>
      <c r="AG9" s="5" t="n">
        <v>11755</v>
      </c>
      <c r="AH9" s="5" t="n">
        <v>11583</v>
      </c>
      <c r="AI9" s="5" t="n">
        <v>11912</v>
      </c>
      <c r="AJ9" s="5" t="n">
        <v>12311</v>
      </c>
      <c r="AK9" s="5" t="n">
        <v>12355</v>
      </c>
      <c r="AL9" s="5" t="n">
        <v>12703</v>
      </c>
      <c r="AM9" s="5" t="n">
        <v>12683</v>
      </c>
      <c r="AN9" s="5" t="n">
        <v>12576</v>
      </c>
      <c r="AO9" s="5" t="n">
        <v>12613</v>
      </c>
      <c r="AP9" s="5" t="n">
        <v>12704</v>
      </c>
      <c r="AQ9" s="5" t="n">
        <v>12751</v>
      </c>
      <c r="AR9" s="5" t="n">
        <v>12646</v>
      </c>
      <c r="AS9" s="5" t="n">
        <v>12612</v>
      </c>
      <c r="AT9" s="5" t="n">
        <v>12574</v>
      </c>
      <c r="AU9" s="5" t="n">
        <v>12469</v>
      </c>
      <c r="AV9" s="5" t="n">
        <v>12393</v>
      </c>
      <c r="AW9" s="5" t="n">
        <v>12593</v>
      </c>
      <c r="AX9" s="5" t="n">
        <v>12513</v>
      </c>
      <c r="AY9" s="5" t="n">
        <v>12438</v>
      </c>
      <c r="AZ9" s="5" t="n">
        <v>12253</v>
      </c>
      <c r="BA9" s="5" t="n">
        <v>12290</v>
      </c>
      <c r="BB9" s="5" t="n">
        <v>12287</v>
      </c>
      <c r="BC9" s="5" t="n">
        <v>12345</v>
      </c>
      <c r="BD9" s="5" t="n">
        <v>12140</v>
      </c>
      <c r="BE9" s="5" t="n">
        <v>12041</v>
      </c>
      <c r="BF9" s="5" t="n">
        <v>11670</v>
      </c>
      <c r="BG9" s="5" t="n">
        <v>11818</v>
      </c>
      <c r="BH9" s="5" t="n">
        <v>12263</v>
      </c>
      <c r="BI9" s="5" t="n">
        <v>12107</v>
      </c>
      <c r="BJ9" s="5" t="n">
        <v>11893</v>
      </c>
      <c r="BK9" s="5" t="n">
        <v>11857</v>
      </c>
      <c r="BL9" s="5" t="n">
        <v>11828</v>
      </c>
      <c r="BM9" s="5" t="n">
        <v>11807</v>
      </c>
      <c r="BN9" s="5" t="n">
        <v>11902</v>
      </c>
      <c r="BO9" s="5" t="n">
        <v>11717</v>
      </c>
      <c r="BP9" s="5" t="n">
        <v>11623</v>
      </c>
      <c r="BQ9" s="5" t="n">
        <v>11581</v>
      </c>
      <c r="BR9" s="5" t="n">
        <v>11423</v>
      </c>
      <c r="BS9" s="5" t="n">
        <v>11380</v>
      </c>
      <c r="BT9" s="5" t="n">
        <v>11203</v>
      </c>
      <c r="BU9" s="5" t="n">
        <v>11144</v>
      </c>
      <c r="BV9" s="5" t="n">
        <v>11060</v>
      </c>
      <c r="BW9" s="5" t="n">
        <v>10929</v>
      </c>
      <c r="BX9" s="5" t="n">
        <v>10810</v>
      </c>
      <c r="BY9" s="5" t="n">
        <v>10877</v>
      </c>
      <c r="BZ9" s="5" t="n">
        <v>10947</v>
      </c>
      <c r="CA9" s="5" t="n">
        <v>10919</v>
      </c>
      <c r="CB9" s="5" t="n">
        <v>10893</v>
      </c>
      <c r="CC9" s="5" t="n">
        <v>10884</v>
      </c>
      <c r="CD9" s="5" t="n">
        <v>10760</v>
      </c>
      <c r="CE9" s="5" t="n">
        <v>10799</v>
      </c>
      <c r="CF9" s="5" t="n">
        <v>10759</v>
      </c>
      <c r="CG9" s="5" t="n">
        <v>10791</v>
      </c>
      <c r="CH9" s="5" t="n">
        <v>10920</v>
      </c>
      <c r="CI9" s="5" t="n">
        <v>10807</v>
      </c>
      <c r="CJ9" s="5" t="n">
        <v>10865</v>
      </c>
      <c r="CK9" s="5" t="n">
        <v>10839</v>
      </c>
      <c r="CL9" s="5" t="n">
        <v>10894</v>
      </c>
      <c r="CM9" s="5" t="n">
        <v>10812</v>
      </c>
      <c r="CN9" s="5" t="n">
        <v>10725</v>
      </c>
      <c r="CO9" s="5" t="n">
        <v>10764</v>
      </c>
      <c r="CP9" s="5" t="n">
        <v>10596</v>
      </c>
      <c r="CQ9" s="5" t="n">
        <v>10519</v>
      </c>
      <c r="CR9" s="5" t="n">
        <v>10496</v>
      </c>
      <c r="CS9" s="5" t="n">
        <v>10424</v>
      </c>
      <c r="CT9" s="5" t="n">
        <v>10356</v>
      </c>
      <c r="CU9" s="5" t="n">
        <v>10236</v>
      </c>
      <c r="CV9" s="5" t="n">
        <v>10632</v>
      </c>
      <c r="CW9" s="5" t="n">
        <v>10745</v>
      </c>
      <c r="CX9" s="5" t="n">
        <v>10799</v>
      </c>
      <c r="CY9" s="5" t="n">
        <v>10784</v>
      </c>
      <c r="CZ9" s="5" t="n">
        <v>10778</v>
      </c>
      <c r="DA9" s="5" t="n">
        <v>10609</v>
      </c>
      <c r="DB9" s="5" t="n">
        <v>10580</v>
      </c>
      <c r="DC9" s="5" t="n">
        <v>10503</v>
      </c>
      <c r="DD9" s="5" t="n">
        <v>10470</v>
      </c>
      <c r="DE9" s="5" t="n">
        <v>10453</v>
      </c>
      <c r="DF9" s="5" t="n">
        <v>10330</v>
      </c>
      <c r="DG9" s="5" t="n">
        <v>10258</v>
      </c>
      <c r="DH9" s="5" t="n">
        <v>10217</v>
      </c>
      <c r="DI9" s="5" t="n">
        <v>10177</v>
      </c>
      <c r="DJ9" s="5" t="n">
        <v>10104</v>
      </c>
      <c r="DK9" s="5" t="n">
        <v>10084</v>
      </c>
      <c r="DL9" s="5" t="n">
        <v>10012</v>
      </c>
      <c r="DM9" s="5" t="n">
        <v>10021</v>
      </c>
      <c r="DN9" s="5" t="n">
        <v>10048</v>
      </c>
      <c r="DO9" s="5" t="n">
        <v>10101</v>
      </c>
      <c r="DP9" s="5" t="n">
        <v>10072</v>
      </c>
      <c r="DQ9" s="5" t="n">
        <v>10177</v>
      </c>
      <c r="DR9" s="5" t="n">
        <v>10000</v>
      </c>
    </row>
    <row r="10">
      <c r="A10" s="4" t="inlineStr">
        <is>
          <t>GE INDEX: BLOOMBERG US AGGREGATE BOND INDE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c r="BN10" s="4" t="inlineStr">
        <is>
          <t xml:space="preserve"> </t>
        </is>
      </c>
      <c r="BO10" s="4" t="inlineStr">
        <is>
          <t xml:space="preserve"> </t>
        </is>
      </c>
      <c r="BP10" s="4" t="inlineStr">
        <is>
          <t xml:space="preserve"> </t>
        </is>
      </c>
      <c r="BQ10" s="4" t="inlineStr">
        <is>
          <t xml:space="preserve"> </t>
        </is>
      </c>
      <c r="BR10" s="4" t="inlineStr">
        <is>
          <t xml:space="preserve"> </t>
        </is>
      </c>
      <c r="BS10" s="4" t="inlineStr">
        <is>
          <t xml:space="preserve"> </t>
        </is>
      </c>
      <c r="BT10" s="4" t="inlineStr">
        <is>
          <t xml:space="preserve"> </t>
        </is>
      </c>
      <c r="BU10" s="4" t="inlineStr">
        <is>
          <t xml:space="preserve"> </t>
        </is>
      </c>
      <c r="BV10" s="4" t="inlineStr">
        <is>
          <t xml:space="preserve"> </t>
        </is>
      </c>
      <c r="BW10" s="4" t="inlineStr">
        <is>
          <t xml:space="preserve"> </t>
        </is>
      </c>
      <c r="BX10" s="4" t="inlineStr">
        <is>
          <t xml:space="preserve"> </t>
        </is>
      </c>
      <c r="BY10" s="4" t="inlineStr">
        <is>
          <t xml:space="preserve"> </t>
        </is>
      </c>
      <c r="BZ10" s="4" t="inlineStr">
        <is>
          <t xml:space="preserve"> </t>
        </is>
      </c>
      <c r="CA10" s="4" t="inlineStr">
        <is>
          <t xml:space="preserve"> </t>
        </is>
      </c>
      <c r="CB10" s="4" t="inlineStr">
        <is>
          <t xml:space="preserve"> </t>
        </is>
      </c>
      <c r="CC10" s="4" t="inlineStr">
        <is>
          <t xml:space="preserve"> </t>
        </is>
      </c>
      <c r="CD10" s="4" t="inlineStr">
        <is>
          <t xml:space="preserve"> </t>
        </is>
      </c>
      <c r="CE10" s="4" t="inlineStr">
        <is>
          <t xml:space="preserve"> </t>
        </is>
      </c>
      <c r="CF10" s="4" t="inlineStr">
        <is>
          <t xml:space="preserve"> </t>
        </is>
      </c>
      <c r="CG10" s="4" t="inlineStr">
        <is>
          <t xml:space="preserve"> </t>
        </is>
      </c>
      <c r="CH10" s="4" t="inlineStr">
        <is>
          <t xml:space="preserve"> </t>
        </is>
      </c>
      <c r="CI10" s="4" t="inlineStr">
        <is>
          <t xml:space="preserve"> </t>
        </is>
      </c>
      <c r="CJ10" s="4" t="inlineStr">
        <is>
          <t xml:space="preserve"> </t>
        </is>
      </c>
      <c r="CK10" s="4" t="inlineStr">
        <is>
          <t xml:space="preserve"> </t>
        </is>
      </c>
      <c r="CL10" s="4" t="inlineStr">
        <is>
          <t xml:space="preserve"> </t>
        </is>
      </c>
      <c r="CM10" s="4" t="inlineStr">
        <is>
          <t xml:space="preserve"> </t>
        </is>
      </c>
      <c r="CN10" s="4" t="inlineStr">
        <is>
          <t xml:space="preserve"> </t>
        </is>
      </c>
      <c r="CO10" s="4" t="inlineStr">
        <is>
          <t xml:space="preserve"> </t>
        </is>
      </c>
      <c r="CP10" s="4" t="inlineStr">
        <is>
          <t xml:space="preserve"> </t>
        </is>
      </c>
      <c r="CQ10" s="4" t="inlineStr">
        <is>
          <t xml:space="preserve"> </t>
        </is>
      </c>
      <c r="CR10" s="4" t="inlineStr">
        <is>
          <t xml:space="preserve"> </t>
        </is>
      </c>
      <c r="CS10" s="4" t="inlineStr">
        <is>
          <t xml:space="preserve"> </t>
        </is>
      </c>
      <c r="CT10" s="4" t="inlineStr">
        <is>
          <t xml:space="preserve"> </t>
        </is>
      </c>
      <c r="CU10" s="4" t="inlineStr">
        <is>
          <t xml:space="preserve"> </t>
        </is>
      </c>
      <c r="CV10" s="4" t="inlineStr">
        <is>
          <t xml:space="preserve"> </t>
        </is>
      </c>
      <c r="CW10" s="4" t="inlineStr">
        <is>
          <t xml:space="preserve"> </t>
        </is>
      </c>
      <c r="CX10" s="4" t="inlineStr">
        <is>
          <t xml:space="preserve"> </t>
        </is>
      </c>
      <c r="CY10" s="4" t="inlineStr">
        <is>
          <t xml:space="preserve"> </t>
        </is>
      </c>
      <c r="CZ10" s="4" t="inlineStr">
        <is>
          <t xml:space="preserve"> </t>
        </is>
      </c>
      <c r="DA10" s="4" t="inlineStr">
        <is>
          <t xml:space="preserve"> </t>
        </is>
      </c>
      <c r="DB10" s="4" t="inlineStr">
        <is>
          <t xml:space="preserve"> </t>
        </is>
      </c>
      <c r="DC10" s="4" t="inlineStr">
        <is>
          <t xml:space="preserve"> </t>
        </is>
      </c>
      <c r="DD10" s="4" t="inlineStr">
        <is>
          <t xml:space="preserve"> </t>
        </is>
      </c>
      <c r="DE10" s="4" t="inlineStr">
        <is>
          <t xml:space="preserve"> </t>
        </is>
      </c>
      <c r="DF10" s="4" t="inlineStr">
        <is>
          <t xml:space="preserve"> </t>
        </is>
      </c>
      <c r="DG10" s="4" t="inlineStr">
        <is>
          <t xml:space="preserve"> </t>
        </is>
      </c>
      <c r="DH10" s="4" t="inlineStr">
        <is>
          <t xml:space="preserve"> </t>
        </is>
      </c>
      <c r="DI10" s="4" t="inlineStr">
        <is>
          <t xml:space="preserve"> </t>
        </is>
      </c>
      <c r="DJ10" s="4" t="inlineStr">
        <is>
          <t xml:space="preserve"> </t>
        </is>
      </c>
      <c r="DK10" s="4" t="inlineStr">
        <is>
          <t xml:space="preserve"> </t>
        </is>
      </c>
      <c r="DL10" s="4" t="inlineStr">
        <is>
          <t xml:space="preserve"> </t>
        </is>
      </c>
      <c r="DM10" s="4" t="inlineStr">
        <is>
          <t xml:space="preserve"> </t>
        </is>
      </c>
      <c r="DN10" s="4" t="inlineStr">
        <is>
          <t xml:space="preserve"> </t>
        </is>
      </c>
      <c r="DO10" s="4" t="inlineStr">
        <is>
          <t xml:space="preserve"> </t>
        </is>
      </c>
      <c r="DP10" s="4" t="inlineStr">
        <is>
          <t xml:space="preserve"> </t>
        </is>
      </c>
      <c r="DQ10" s="4" t="inlineStr">
        <is>
          <t xml:space="preserve"> </t>
        </is>
      </c>
      <c r="DR10" s="4" t="inlineStr">
        <is>
          <t xml:space="preserve"> </t>
        </is>
      </c>
    </row>
    <row r="11">
      <c r="A11" s="3" t="inlineStr">
        <is>
          <t>Account Val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row>
    <row r="12">
      <c r="A12" s="4" t="inlineStr">
        <is>
          <t>Line Graph and Table Measure Name</t>
        </is>
      </c>
      <c r="B12" s="4" t="inlineStr">
        <is>
          <t>Bloomberg US Aggregate Bond Index</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row>
    <row r="13">
      <c r="A13" s="4" t="inlineStr">
        <is>
          <t>Account Value</t>
        </is>
      </c>
      <c r="B13" s="5" t="n">
        <v>11432</v>
      </c>
      <c r="C13" s="5" t="n">
        <v>11622</v>
      </c>
      <c r="D13" s="5" t="n">
        <v>11500</v>
      </c>
      <c r="E13" s="5" t="n">
        <v>11793</v>
      </c>
      <c r="F13" s="5" t="n">
        <v>11637</v>
      </c>
      <c r="G13" s="5" t="n">
        <v>11472</v>
      </c>
      <c r="H13" s="5" t="n">
        <v>11210</v>
      </c>
      <c r="I13" s="5" t="n">
        <v>11105</v>
      </c>
      <c r="J13" s="5" t="n">
        <v>10920</v>
      </c>
      <c r="K13" s="5" t="n">
        <v>11203</v>
      </c>
      <c r="L13" s="5" t="n">
        <v>11100</v>
      </c>
      <c r="M13" s="5" t="n">
        <v>11260</v>
      </c>
      <c r="N13" s="5" t="n">
        <v>11291</v>
      </c>
      <c r="O13" s="5" t="n">
        <v>10874</v>
      </c>
      <c r="P13" s="5" t="n">
        <v>10403</v>
      </c>
      <c r="Q13" s="5" t="n">
        <v>10570</v>
      </c>
      <c r="R13" s="5" t="n">
        <v>10846</v>
      </c>
      <c r="S13" s="5" t="n">
        <v>10915</v>
      </c>
      <c r="T13" s="5" t="n">
        <v>10923</v>
      </c>
      <c r="U13" s="5" t="n">
        <v>10962</v>
      </c>
      <c r="V13" s="5" t="n">
        <v>11083</v>
      </c>
      <c r="W13" s="5" t="n">
        <v>11016</v>
      </c>
      <c r="X13" s="5" t="n">
        <v>10743</v>
      </c>
      <c r="Y13" s="5" t="n">
        <v>11028</v>
      </c>
      <c r="Z13" s="5" t="n">
        <v>10699</v>
      </c>
      <c r="AA13" s="5" t="n">
        <v>10748</v>
      </c>
      <c r="AB13" s="5" t="n">
        <v>10366</v>
      </c>
      <c r="AC13" s="5" t="n">
        <v>10502</v>
      </c>
      <c r="AD13" s="5" t="n">
        <v>10977</v>
      </c>
      <c r="AE13" s="5" t="n">
        <v>11296</v>
      </c>
      <c r="AF13" s="5" t="n">
        <v>11026</v>
      </c>
      <c r="AG13" s="5" t="n">
        <v>11202</v>
      </c>
      <c r="AH13" s="5" t="n">
        <v>11130</v>
      </c>
      <c r="AI13" s="5" t="n">
        <v>11569</v>
      </c>
      <c r="AJ13" s="5" t="n">
        <v>11900</v>
      </c>
      <c r="AK13" s="5" t="n">
        <v>12034</v>
      </c>
      <c r="AL13" s="5" t="n">
        <v>12299</v>
      </c>
      <c r="AM13" s="5" t="n">
        <v>12331</v>
      </c>
      <c r="AN13" s="5" t="n">
        <v>12294</v>
      </c>
      <c r="AO13" s="5" t="n">
        <v>12298</v>
      </c>
      <c r="AP13" s="5" t="n">
        <v>12405</v>
      </c>
      <c r="AQ13" s="5" t="n">
        <v>12429</v>
      </c>
      <c r="AR13" s="5" t="n">
        <v>12291</v>
      </c>
      <c r="AS13" s="5" t="n">
        <v>12206</v>
      </c>
      <c r="AT13" s="5" t="n">
        <v>12166</v>
      </c>
      <c r="AU13" s="5" t="n">
        <v>12071</v>
      </c>
      <c r="AV13" s="5" t="n">
        <v>12223</v>
      </c>
      <c r="AW13" s="5" t="n">
        <v>12402</v>
      </c>
      <c r="AX13" s="5" t="n">
        <v>12492</v>
      </c>
      <c r="AY13" s="5" t="n">
        <v>12475</v>
      </c>
      <c r="AZ13" s="5" t="n">
        <v>12353</v>
      </c>
      <c r="BA13" s="5" t="n">
        <v>12409</v>
      </c>
      <c r="BB13" s="5" t="n">
        <v>12416</v>
      </c>
      <c r="BC13" s="5" t="n">
        <v>12517</v>
      </c>
      <c r="BD13" s="5" t="n">
        <v>12332</v>
      </c>
      <c r="BE13" s="5" t="n">
        <v>12255</v>
      </c>
      <c r="BF13" s="5" t="n">
        <v>12198</v>
      </c>
      <c r="BG13" s="5" t="n">
        <v>11985</v>
      </c>
      <c r="BH13" s="5" t="n">
        <v>12056</v>
      </c>
      <c r="BI13" s="5" t="n">
        <v>11843</v>
      </c>
      <c r="BJ13" s="5" t="n">
        <v>11620</v>
      </c>
      <c r="BK13" s="5" t="n">
        <v>11628</v>
      </c>
      <c r="BL13" s="5" t="n">
        <v>11634</v>
      </c>
      <c r="BM13" s="5" t="n">
        <v>11599</v>
      </c>
      <c r="BN13" s="5" t="n">
        <v>11661</v>
      </c>
      <c r="BO13" s="5" t="n">
        <v>11366</v>
      </c>
      <c r="BP13" s="5" t="n">
        <v>11341</v>
      </c>
      <c r="BQ13" s="5" t="n">
        <v>11201</v>
      </c>
      <c r="BR13" s="5" t="n">
        <v>11005</v>
      </c>
      <c r="BS13" s="5" t="n">
        <v>11002</v>
      </c>
      <c r="BT13" s="5" t="n">
        <v>10795</v>
      </c>
      <c r="BU13" s="5" t="n">
        <v>10801</v>
      </c>
      <c r="BV13" s="5" t="n">
        <v>10688</v>
      </c>
      <c r="BW13" s="5" t="n">
        <v>10495</v>
      </c>
      <c r="BX13" s="5" t="n">
        <v>10433</v>
      </c>
      <c r="BY13" s="5" t="n">
        <v>10516</v>
      </c>
      <c r="BZ13" s="5" t="n">
        <v>10584</v>
      </c>
      <c r="CA13" s="5" t="n">
        <v>10516</v>
      </c>
      <c r="CB13" s="5" t="n">
        <v>10514</v>
      </c>
      <c r="CC13" s="5" t="n">
        <v>10527</v>
      </c>
      <c r="CD13" s="5" t="n">
        <v>10452</v>
      </c>
      <c r="CE13" s="5" t="n">
        <v>10531</v>
      </c>
      <c r="CF13" s="5" t="n">
        <v>10464</v>
      </c>
      <c r="CG13" s="5" t="n">
        <v>10564</v>
      </c>
      <c r="CH13" s="5" t="n">
        <v>10687</v>
      </c>
      <c r="CI13" s="5" t="n">
        <v>10638</v>
      </c>
      <c r="CJ13" s="5" t="n">
        <v>10652</v>
      </c>
      <c r="CK13" s="5" t="n">
        <v>10645</v>
      </c>
      <c r="CL13" s="5" t="n">
        <v>10696</v>
      </c>
      <c r="CM13" s="5" t="n">
        <v>10601</v>
      </c>
      <c r="CN13" s="5" t="n">
        <v>10556</v>
      </c>
      <c r="CO13" s="5" t="n">
        <v>10566</v>
      </c>
      <c r="CP13" s="5" t="n">
        <v>10486</v>
      </c>
      <c r="CQ13" s="5" t="n">
        <v>10405</v>
      </c>
      <c r="CR13" s="5" t="n">
        <v>10411</v>
      </c>
      <c r="CS13" s="5" t="n">
        <v>10341</v>
      </c>
      <c r="CT13" s="5" t="n">
        <v>10321</v>
      </c>
      <c r="CU13" s="5" t="n">
        <v>10307</v>
      </c>
      <c r="CV13" s="5" t="n">
        <v>10556</v>
      </c>
      <c r="CW13" s="5" t="n">
        <v>10638</v>
      </c>
      <c r="CX13" s="5" t="n">
        <v>10644</v>
      </c>
      <c r="CY13" s="5" t="n">
        <v>10656</v>
      </c>
      <c r="CZ13" s="5" t="n">
        <v>10589</v>
      </c>
      <c r="DA13" s="5" t="n">
        <v>10402</v>
      </c>
      <c r="DB13" s="5" t="n">
        <v>10400</v>
      </c>
      <c r="DC13" s="5" t="n">
        <v>10360</v>
      </c>
      <c r="DD13" s="5" t="n">
        <v>10266</v>
      </c>
      <c r="DE13" s="5" t="n">
        <v>10193</v>
      </c>
      <c r="DF13" s="5" t="n">
        <v>10055</v>
      </c>
      <c r="DG13" s="5" t="n">
        <v>10088</v>
      </c>
      <c r="DH13" s="5" t="n">
        <v>10114</v>
      </c>
      <c r="DI13" s="5" t="n">
        <v>10113</v>
      </c>
      <c r="DJ13" s="5" t="n">
        <v>10045</v>
      </c>
      <c r="DK13" s="5" t="n">
        <v>10059</v>
      </c>
      <c r="DL13" s="5" t="n">
        <v>9990</v>
      </c>
      <c r="DM13" s="5" t="n">
        <v>10100</v>
      </c>
      <c r="DN13" s="5" t="n">
        <v>10124</v>
      </c>
      <c r="DO13" s="5" t="n">
        <v>10161</v>
      </c>
      <c r="DP13" s="5" t="n">
        <v>10114</v>
      </c>
      <c r="DQ13" s="5" t="n">
        <v>10210</v>
      </c>
      <c r="DR13"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2" customWidth="1" min="1" max="1"/>
    <col width="34"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row>
    <row r="3">
      <c r="A3" s="4" t="inlineStr">
        <is>
          <t>C000032332</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ELFTX</t>
        </is>
      </c>
      <c r="C5" s="4" t="inlineStr">
        <is>
          <t xml:space="preserve"> </t>
        </is>
      </c>
      <c r="D5" s="4" t="inlineStr">
        <is>
          <t xml:space="preserve"> </t>
        </is>
      </c>
    </row>
    <row r="6">
      <c r="A6" s="4" t="inlineStr">
        <is>
          <t>Without Sales Load [Member] | C000032332</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Average Annual Return, Percent</t>
        </is>
      </c>
      <c r="B8" s="6" t="n">
        <v>0.0118</v>
      </c>
      <c r="C8" s="6" t="n">
        <v>0.0073</v>
      </c>
      <c r="D8" s="6" t="n">
        <v>0.0198</v>
      </c>
    </row>
    <row r="9">
      <c r="A9" s="4" t="inlineStr">
        <is>
          <t>GE INDEX: BLOOMBERG MUNICIPAL BOND INDEX</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Line Graph and Table Measure Name</t>
        </is>
      </c>
      <c r="B11" s="4" t="inlineStr">
        <is>
          <t>Bloomberg Municipal Bond Index</t>
        </is>
      </c>
      <c r="C11" s="4" t="inlineStr">
        <is>
          <t xml:space="preserve"> </t>
        </is>
      </c>
      <c r="D11" s="4" t="inlineStr">
        <is>
          <t xml:space="preserve"> </t>
        </is>
      </c>
    </row>
    <row r="12">
      <c r="A12" s="4" t="inlineStr">
        <is>
          <t>Average Annual Return, Percent</t>
        </is>
      </c>
      <c r="B12" s="6" t="n">
        <v>0.0105</v>
      </c>
      <c r="C12" s="6" t="n">
        <v>0.009900000000000001</v>
      </c>
      <c r="D12" s="6" t="n">
        <v>0.0225</v>
      </c>
    </row>
    <row r="13">
      <c r="A13" s="4" t="inlineStr">
        <is>
          <t>GE INDEX: BLOOMBERG US AGGREGATE BOND INDEX</t>
        </is>
      </c>
      <c r="B13" s="4" t="inlineStr">
        <is>
          <t xml:space="preserve"> </t>
        </is>
      </c>
      <c r="C13" s="4" t="inlineStr">
        <is>
          <t xml:space="preserve"> </t>
        </is>
      </c>
      <c r="D13" s="4" t="inlineStr">
        <is>
          <t xml:space="preserve"> </t>
        </is>
      </c>
    </row>
    <row r="14">
      <c r="A14" s="3" t="inlineStr">
        <is>
          <t>Average Annual Return [Line Items]</t>
        </is>
      </c>
      <c r="B14" s="4" t="inlineStr">
        <is>
          <t xml:space="preserve"> </t>
        </is>
      </c>
      <c r="C14" s="4" t="inlineStr">
        <is>
          <t xml:space="preserve"> </t>
        </is>
      </c>
      <c r="D14" s="4" t="inlineStr">
        <is>
          <t xml:space="preserve"> </t>
        </is>
      </c>
    </row>
    <row r="15">
      <c r="A15" s="4" t="inlineStr">
        <is>
          <t>Line Graph and Table Measure Name</t>
        </is>
      </c>
      <c r="B15" s="4" t="inlineStr">
        <is>
          <t>Bloomberg US Aggregate Bond Index</t>
        </is>
      </c>
      <c r="C15" s="4" t="inlineStr">
        <is>
          <t xml:space="preserve"> </t>
        </is>
      </c>
      <c r="D15" s="4" t="inlineStr">
        <is>
          <t xml:space="preserve"> </t>
        </is>
      </c>
    </row>
    <row r="16">
      <c r="A16" s="4" t="inlineStr">
        <is>
          <t>Average Annual Return, Percent</t>
        </is>
      </c>
      <c r="B16" s="6" t="n">
        <v>0.0125</v>
      </c>
      <c r="C16" s="4" t="inlineStr">
        <is>
          <t>(0.33%)</t>
        </is>
      </c>
      <c r="D16" s="6" t="n">
        <v>0.013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75" customWidth="1" min="1" max="1"/>
    <col width="14" customWidth="1" min="2" max="2"/>
  </cols>
  <sheetData>
    <row r="1">
      <c r="A1" s="1" t="inlineStr">
        <is>
          <t>Shareholder Report, Holdings (Details) - C000032332</t>
        </is>
      </c>
      <c r="B1" s="2" t="inlineStr">
        <is>
          <t>Dec. 31, 2024</t>
        </is>
      </c>
    </row>
    <row r="2">
      <c r="A2" s="4" t="inlineStr">
        <is>
          <t>City of Philadelphia Water &amp; Wastewater Revenue, PAFR_717893H87</t>
        </is>
      </c>
      <c r="B2" s="4" t="inlineStr">
        <is>
          <t xml:space="preserve"> </t>
        </is>
      </c>
    </row>
    <row r="3">
      <c r="A3" s="3" t="inlineStr">
        <is>
          <t>Holdings [Line Items]</t>
        </is>
      </c>
      <c r="B3" s="4" t="inlineStr">
        <is>
          <t xml:space="preserve"> </t>
        </is>
      </c>
    </row>
    <row r="4">
      <c r="A4" s="4" t="inlineStr">
        <is>
          <t>Percent of Net Asset Value</t>
        </is>
      </c>
      <c r="B4" s="6" t="n">
        <v>0.012</v>
      </c>
    </row>
    <row r="5">
      <c r="A5" s="4" t="inlineStr">
        <is>
          <t>City of Los Angeles Wastewater System Revenue, CAFR_53945CJY7</t>
        </is>
      </c>
      <c r="B5" s="4" t="inlineStr">
        <is>
          <t xml:space="preserve"> </t>
        </is>
      </c>
    </row>
    <row r="6">
      <c r="A6" s="3" t="inlineStr">
        <is>
          <t>Holdings [Line Items]</t>
        </is>
      </c>
      <c r="B6" s="4" t="inlineStr">
        <is>
          <t xml:space="preserve"> </t>
        </is>
      </c>
    </row>
    <row r="7">
      <c r="A7" s="4" t="inlineStr">
        <is>
          <t>Percent of Net Asset Value</t>
        </is>
      </c>
      <c r="B7" s="6" t="n">
        <v>0.012</v>
      </c>
    </row>
    <row r="8">
      <c r="A8" s="4" t="inlineStr">
        <is>
          <t>New Jersey Educational Facilities Authority, NJFR_646066F47</t>
        </is>
      </c>
      <c r="B8" s="4" t="inlineStr">
        <is>
          <t xml:space="preserve"> </t>
        </is>
      </c>
    </row>
    <row r="9">
      <c r="A9" s="3" t="inlineStr">
        <is>
          <t>Holdings [Line Items]</t>
        </is>
      </c>
      <c r="B9" s="4" t="inlineStr">
        <is>
          <t xml:space="preserve"> </t>
        </is>
      </c>
    </row>
    <row r="10">
      <c r="A10" s="4" t="inlineStr">
        <is>
          <t>Percent of Net Asset Value</t>
        </is>
      </c>
      <c r="B10" s="6" t="n">
        <v>0.008999999999999999</v>
      </c>
    </row>
    <row r="11">
      <c r="A11" s="4" t="inlineStr">
        <is>
          <t>Chicago O'Hare International Airport, ILFR_167593WQ1</t>
        </is>
      </c>
      <c r="B11" s="4" t="inlineStr">
        <is>
          <t xml:space="preserve"> </t>
        </is>
      </c>
    </row>
    <row r="12">
      <c r="A12" s="3" t="inlineStr">
        <is>
          <t>Holdings [Line Items]</t>
        </is>
      </c>
      <c r="B12" s="4" t="inlineStr">
        <is>
          <t xml:space="preserve"> </t>
        </is>
      </c>
    </row>
    <row r="13">
      <c r="A13" s="4" t="inlineStr">
        <is>
          <t>Percent of Net Asset Value</t>
        </is>
      </c>
      <c r="B13" s="6" t="n">
        <v>0.008999999999999999</v>
      </c>
    </row>
    <row r="14">
      <c r="A14" s="4" t="inlineStr">
        <is>
          <t>Pennsylvania Turnpike Commission Oil Franchise Tax Revenue, PAFR_709221VE2</t>
        </is>
      </c>
      <c r="B14" s="4" t="inlineStr">
        <is>
          <t xml:space="preserve"> </t>
        </is>
      </c>
    </row>
    <row r="15">
      <c r="A15" s="3" t="inlineStr">
        <is>
          <t>Holdings [Line Items]</t>
        </is>
      </c>
      <c r="B15" s="4" t="inlineStr">
        <is>
          <t xml:space="preserve"> </t>
        </is>
      </c>
    </row>
    <row r="16">
      <c r="A16" s="4" t="inlineStr">
        <is>
          <t>Percent of Net Asset Value</t>
        </is>
      </c>
      <c r="B16" s="6" t="n">
        <v>0.008999999999999999</v>
      </c>
    </row>
    <row r="17">
      <c r="A17" s="4" t="inlineStr">
        <is>
          <t>Kentucky State Property &amp; Building Commission, KYFR_49151FTM2</t>
        </is>
      </c>
      <c r="B17" s="4" t="inlineStr">
        <is>
          <t xml:space="preserve"> </t>
        </is>
      </c>
    </row>
    <row r="18">
      <c r="A18" s="3" t="inlineStr">
        <is>
          <t>Holdings [Line Items]</t>
        </is>
      </c>
      <c r="B18" s="4" t="inlineStr">
        <is>
          <t xml:space="preserve"> </t>
        </is>
      </c>
    </row>
    <row r="19">
      <c r="A19" s="4" t="inlineStr">
        <is>
          <t>Percent of Net Asset Value</t>
        </is>
      </c>
      <c r="B19" s="6" t="n">
        <v>0.008999999999999999</v>
      </c>
    </row>
    <row r="20">
      <c r="A20" s="4" t="inlineStr">
        <is>
          <t>City of Tampa Water &amp; Wastewater System Revenue, FLFR_875291BP0</t>
        </is>
      </c>
      <c r="B20" s="4" t="inlineStr">
        <is>
          <t xml:space="preserve"> </t>
        </is>
      </c>
    </row>
    <row r="21">
      <c r="A21" s="3" t="inlineStr">
        <is>
          <t>Holdings [Line Items]</t>
        </is>
      </c>
      <c r="B21" s="4" t="inlineStr">
        <is>
          <t xml:space="preserve"> </t>
        </is>
      </c>
    </row>
    <row r="22">
      <c r="A22" s="4" t="inlineStr">
        <is>
          <t>Percent of Net Asset Value</t>
        </is>
      </c>
      <c r="B22" s="6" t="n">
        <v>0.008</v>
      </c>
    </row>
    <row r="23">
      <c r="A23" s="4" t="inlineStr">
        <is>
          <t>County of Baltimore, MDFR_05914GDD7</t>
        </is>
      </c>
      <c r="B23" s="4" t="inlineStr">
        <is>
          <t xml:space="preserve"> </t>
        </is>
      </c>
    </row>
    <row r="24">
      <c r="A24" s="3" t="inlineStr">
        <is>
          <t>Holdings [Line Items]</t>
        </is>
      </c>
      <c r="B24" s="4" t="inlineStr">
        <is>
          <t xml:space="preserve"> </t>
        </is>
      </c>
    </row>
    <row r="25">
      <c r="A25" s="4" t="inlineStr">
        <is>
          <t>Percent of Net Asset Value</t>
        </is>
      </c>
      <c r="B25" s="6" t="n">
        <v>0.007</v>
      </c>
    </row>
    <row r="26">
      <c r="A26" s="4" t="inlineStr">
        <is>
          <t>Chicago O'Hare International Airport, ILFR_167593M58</t>
        </is>
      </c>
      <c r="B26" s="4" t="inlineStr">
        <is>
          <t xml:space="preserve"> </t>
        </is>
      </c>
    </row>
    <row r="27">
      <c r="A27" s="3" t="inlineStr">
        <is>
          <t>Holdings [Line Items]</t>
        </is>
      </c>
      <c r="B27" s="4" t="inlineStr">
        <is>
          <t xml:space="preserve"> </t>
        </is>
      </c>
    </row>
    <row r="28">
      <c r="A28" s="4" t="inlineStr">
        <is>
          <t>Percent of Net Asset Value</t>
        </is>
      </c>
      <c r="B28" s="6" t="n">
        <v>0.007</v>
      </c>
    </row>
    <row r="29">
      <c r="A29" s="4" t="inlineStr">
        <is>
          <t>Hudson Yards Infrastructure Corp., NYFR_44420RBH2</t>
        </is>
      </c>
      <c r="B29" s="4" t="inlineStr">
        <is>
          <t xml:space="preserve"> </t>
        </is>
      </c>
    </row>
    <row r="30">
      <c r="A30" s="3" t="inlineStr">
        <is>
          <t>Holdings [Line Items]</t>
        </is>
      </c>
      <c r="B30" s="4" t="inlineStr">
        <is>
          <t xml:space="preserve"> </t>
        </is>
      </c>
    </row>
    <row r="31">
      <c r="A31" s="4" t="inlineStr">
        <is>
          <t>Percent of Net Asset Value</t>
        </is>
      </c>
      <c r="B31" s="6" t="n">
        <v>0.006</v>
      </c>
    </row>
    <row r="32">
      <c r="A32" s="4" t="inlineStr">
        <is>
          <t>New York</t>
        </is>
      </c>
      <c r="B32" s="4" t="inlineStr">
        <is>
          <t xml:space="preserve"> </t>
        </is>
      </c>
    </row>
    <row r="33">
      <c r="A33" s="3" t="inlineStr">
        <is>
          <t>Holdings [Line Items]</t>
        </is>
      </c>
      <c r="B33" s="4" t="inlineStr">
        <is>
          <t xml:space="preserve"> </t>
        </is>
      </c>
    </row>
    <row r="34">
      <c r="A34" s="4" t="inlineStr">
        <is>
          <t>Percent of Net Asset Value</t>
        </is>
      </c>
      <c r="B34" s="8" t="n">
        <v>0.1</v>
      </c>
    </row>
    <row r="35">
      <c r="A35" s="4" t="inlineStr">
        <is>
          <t>Florida</t>
        </is>
      </c>
      <c r="B35" s="4" t="inlineStr">
        <is>
          <t xml:space="preserve"> </t>
        </is>
      </c>
    </row>
    <row r="36">
      <c r="A36" s="3" t="inlineStr">
        <is>
          <t>Holdings [Line Items]</t>
        </is>
      </c>
      <c r="B36" s="4" t="inlineStr">
        <is>
          <t xml:space="preserve"> </t>
        </is>
      </c>
    </row>
    <row r="37">
      <c r="A37" s="4" t="inlineStr">
        <is>
          <t>Percent of Net Asset Value</t>
        </is>
      </c>
      <c r="B37" s="6" t="n">
        <v>0.07099999999999999</v>
      </c>
    </row>
    <row r="38">
      <c r="A38" s="4" t="inlineStr">
        <is>
          <t>Texas</t>
        </is>
      </c>
      <c r="B38" s="4" t="inlineStr">
        <is>
          <t xml:space="preserve"> </t>
        </is>
      </c>
    </row>
    <row r="39">
      <c r="A39" s="3" t="inlineStr">
        <is>
          <t>Holdings [Line Items]</t>
        </is>
      </c>
      <c r="B39" s="4" t="inlineStr">
        <is>
          <t xml:space="preserve"> </t>
        </is>
      </c>
    </row>
    <row r="40">
      <c r="A40" s="4" t="inlineStr">
        <is>
          <t>Percent of Net Asset Value</t>
        </is>
      </c>
      <c r="B40" s="6" t="n">
        <v>0.07099999999999999</v>
      </c>
    </row>
    <row r="41">
      <c r="A41" s="4" t="inlineStr">
        <is>
          <t>Illinois</t>
        </is>
      </c>
      <c r="B41" s="4" t="inlineStr">
        <is>
          <t xml:space="preserve"> </t>
        </is>
      </c>
    </row>
    <row r="42">
      <c r="A42" s="3" t="inlineStr">
        <is>
          <t>Holdings [Line Items]</t>
        </is>
      </c>
      <c r="B42" s="4" t="inlineStr">
        <is>
          <t xml:space="preserve"> </t>
        </is>
      </c>
    </row>
    <row r="43">
      <c r="A43" s="4" t="inlineStr">
        <is>
          <t>Percent of Net Asset Value</t>
        </is>
      </c>
      <c r="B43" s="6" t="n">
        <v>0.067</v>
      </c>
    </row>
    <row r="44">
      <c r="A44" s="4" t="inlineStr">
        <is>
          <t>Pennsylvania</t>
        </is>
      </c>
      <c r="B44" s="4" t="inlineStr">
        <is>
          <t xml:space="preserve"> </t>
        </is>
      </c>
    </row>
    <row r="45">
      <c r="A45" s="3" t="inlineStr">
        <is>
          <t>Holdings [Line Items]</t>
        </is>
      </c>
      <c r="B45" s="4" t="inlineStr">
        <is>
          <t xml:space="preserve"> </t>
        </is>
      </c>
    </row>
    <row r="46">
      <c r="A46" s="4" t="inlineStr">
        <is>
          <t>Percent of Net Asset Value</t>
        </is>
      </c>
      <c r="B46" s="6" t="n">
        <v>0.062</v>
      </c>
    </row>
    <row r="47">
      <c r="A47" s="4" t="inlineStr">
        <is>
          <t>New Jersey</t>
        </is>
      </c>
      <c r="B47" s="4" t="inlineStr">
        <is>
          <t xml:space="preserve"> </t>
        </is>
      </c>
    </row>
    <row r="48">
      <c r="A48" s="3" t="inlineStr">
        <is>
          <t>Holdings [Line Items]</t>
        </is>
      </c>
      <c r="B48" s="4" t="inlineStr">
        <is>
          <t xml:space="preserve"> </t>
        </is>
      </c>
    </row>
    <row r="49">
      <c r="A49" s="4" t="inlineStr">
        <is>
          <t>Percent of Net Asset Value</t>
        </is>
      </c>
      <c r="B49" s="6" t="n">
        <v>0.055</v>
      </c>
    </row>
    <row r="50">
      <c r="A50" s="4" t="inlineStr">
        <is>
          <t>Washington</t>
        </is>
      </c>
      <c r="B50" s="4" t="inlineStr">
        <is>
          <t xml:space="preserve"> </t>
        </is>
      </c>
    </row>
    <row r="51">
      <c r="A51" s="3" t="inlineStr">
        <is>
          <t>Holdings [Line Items]</t>
        </is>
      </c>
      <c r="B51" s="4" t="inlineStr">
        <is>
          <t xml:space="preserve"> </t>
        </is>
      </c>
    </row>
    <row r="52">
      <c r="A52" s="4" t="inlineStr">
        <is>
          <t>Percent of Net Asset Value</t>
        </is>
      </c>
      <c r="B52" s="6" t="n">
        <v>0.049</v>
      </c>
    </row>
    <row r="53">
      <c r="A53" s="4" t="inlineStr">
        <is>
          <t>Massachusetts</t>
        </is>
      </c>
      <c r="B53" s="4" t="inlineStr">
        <is>
          <t xml:space="preserve"> </t>
        </is>
      </c>
    </row>
    <row r="54">
      <c r="A54" s="3" t="inlineStr">
        <is>
          <t>Holdings [Line Items]</t>
        </is>
      </c>
      <c r="B54" s="4" t="inlineStr">
        <is>
          <t xml:space="preserve"> </t>
        </is>
      </c>
    </row>
    <row r="55">
      <c r="A55" s="4" t="inlineStr">
        <is>
          <t>Percent of Net Asset Value</t>
        </is>
      </c>
      <c r="B55" s="6" t="n">
        <v>0.048</v>
      </c>
    </row>
    <row r="56">
      <c r="A56" s="4" t="inlineStr">
        <is>
          <t>District of Columbia</t>
        </is>
      </c>
      <c r="B56" s="4" t="inlineStr">
        <is>
          <t xml:space="preserve"> </t>
        </is>
      </c>
    </row>
    <row r="57">
      <c r="A57" s="3" t="inlineStr">
        <is>
          <t>Holdings [Line Items]</t>
        </is>
      </c>
      <c r="B57" s="4" t="inlineStr">
        <is>
          <t xml:space="preserve"> </t>
        </is>
      </c>
    </row>
    <row r="58">
      <c r="A58" s="4" t="inlineStr">
        <is>
          <t>Percent of Net Asset Value</t>
        </is>
      </c>
      <c r="B58" s="6" t="n">
        <v>0.043</v>
      </c>
    </row>
    <row r="59">
      <c r="A59" s="4" t="inlineStr">
        <is>
          <t>Virginia</t>
        </is>
      </c>
      <c r="B59" s="4" t="inlineStr">
        <is>
          <t xml:space="preserve"> </t>
        </is>
      </c>
    </row>
    <row r="60">
      <c r="A60" s="3" t="inlineStr">
        <is>
          <t>Holdings [Line Items]</t>
        </is>
      </c>
      <c r="B60" s="4" t="inlineStr">
        <is>
          <t xml:space="preserve"> </t>
        </is>
      </c>
    </row>
    <row r="61">
      <c r="A61" s="4" t="inlineStr">
        <is>
          <t>Percent of Net Asset Value</t>
        </is>
      </c>
      <c r="B61" s="6" t="n">
        <v>0.04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14:46:33Z</dcterms:created>
  <dcterms:modified xmlns:dcterms="http://purl.org/dc/terms/" xmlns:xsi="http://www.w3.org/2001/XMLSchema-instance" xsi:type="dcterms:W3CDTF">2025-03-06T14:46:33Z</dcterms:modified>
</cp:coreProperties>
</file>